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Principles of Consolidation"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s Receivable, net (Table"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Accrued and Other Current Lia_2"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Accounts Receivable, net - Acco" sheetId="28" state="visible" r:id="rId28"/>
    <sheet xmlns:r="http://schemas.openxmlformats.org/officeDocument/2006/relationships" name="Accounts Receivable, net (Detai" sheetId="29" state="visible" r:id="rId29"/>
    <sheet xmlns:r="http://schemas.openxmlformats.org/officeDocument/2006/relationships" name="Inventory (Details)" sheetId="30" state="visible" r:id="rId30"/>
    <sheet xmlns:r="http://schemas.openxmlformats.org/officeDocument/2006/relationships" name="Property and Equipment, net - P" sheetId="31" state="visible" r:id="rId31"/>
    <sheet xmlns:r="http://schemas.openxmlformats.org/officeDocument/2006/relationships" name="Property and Equipment, net (De" sheetId="32" state="visible" r:id="rId32"/>
    <sheet xmlns:r="http://schemas.openxmlformats.org/officeDocument/2006/relationships" name="Accrued and Other Current Lia_3"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tock-based Compensation - Rest" sheetId="36" state="visible" r:id="rId36"/>
    <sheet xmlns:r="http://schemas.openxmlformats.org/officeDocument/2006/relationships" name="Stock-based Compensation - Warr" sheetId="37" state="visible" r:id="rId37"/>
    <sheet xmlns:r="http://schemas.openxmlformats.org/officeDocument/2006/relationships" name="Income Taxes - Income Taxes (De" sheetId="38" state="visible" r:id="rId38"/>
    <sheet xmlns:r="http://schemas.openxmlformats.org/officeDocument/2006/relationships" name="Income Taxes - Deferred Tax Ass" sheetId="39" state="visible" r:id="rId39"/>
    <sheet xmlns:r="http://schemas.openxmlformats.org/officeDocument/2006/relationships" name="Income Taxes (Details Narrative" sheetId="40" state="visible" r:id="rId40"/>
  </sheets>
  <definedNames/>
  <calcPr calcId="124519" fullCalcOnLoad="1"/>
</workbook>
</file>

<file path=xl/sharedStrings.xml><?xml version="1.0" encoding="utf-8"?>
<sst xmlns="http://schemas.openxmlformats.org/spreadsheetml/2006/main" uniqueCount="325">
  <si>
    <t>Document and Entity Information - USD ($)</t>
  </si>
  <si>
    <t>12 Months Ended</t>
  </si>
  <si>
    <t>Dec. 31, 2017</t>
  </si>
  <si>
    <t>Dec. 26, 2018</t>
  </si>
  <si>
    <t>Document And Entity Information</t>
  </si>
  <si>
    <t>Entity Registrant Name</t>
  </si>
  <si>
    <t>American Cannabis Company,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 net (see note 3)</t>
  </si>
  <si>
    <t>Inventory</t>
  </si>
  <si>
    <t>Prepaid expenses and other current assets</t>
  </si>
  <si>
    <t>Total current assets</t>
  </si>
  <si>
    <t>Property and Equipment - net (see note 5)</t>
  </si>
  <si>
    <t>Other Assets</t>
  </si>
  <si>
    <t>TOTAL ASSETS</t>
  </si>
  <si>
    <t>Current liabilities</t>
  </si>
  <si>
    <t>Accounts payable</t>
  </si>
  <si>
    <t>Accounts payable, related party</t>
  </si>
  <si>
    <t xml:space="preserve"> </t>
  </si>
  <si>
    <t>Advances from clients</t>
  </si>
  <si>
    <t>Warrant Liability</t>
  </si>
  <si>
    <t>Accrued and other current liabilities</t>
  </si>
  <si>
    <t>Total current liabilities</t>
  </si>
  <si>
    <t>Stockholders equity</t>
  </si>
  <si>
    <t>Preferred stock, $0.01 par value; 5,000,000 shares authorized; 0 shares issued and outstanding at December 31, 2017 and 2016, respectively</t>
  </si>
  <si>
    <t>Common stock, $0.00001 par value; 100,000,000 shares authorized; 51,434,050 and 49,847,593 shares issued and outstanding at December 31, 2017 and 2016, respectively</t>
  </si>
  <si>
    <t>Additional paid-in capital</t>
  </si>
  <si>
    <t>Accumulated deficit</t>
  </si>
  <si>
    <t>Total Shareholder's equity</t>
  </si>
  <si>
    <t>TOTAL LIABILITIES AND SHAREHOLDER'S EQUITY</t>
  </si>
  <si>
    <t>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Consulting services</t>
  </si>
  <si>
    <t>Products and equipment</t>
  </si>
  <si>
    <t>Product and equipment, related party</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Total Operating expenses</t>
  </si>
  <si>
    <t>Income (Loss) from Operations</t>
  </si>
  <si>
    <t>Other Income (expense)</t>
  </si>
  <si>
    <t>Gain (loss) on debt extinguishment</t>
  </si>
  <si>
    <t>Interest (expense)</t>
  </si>
  <si>
    <t>Change in Derivative Liability</t>
  </si>
  <si>
    <t>Stock Based Compensation (expense)</t>
  </si>
  <si>
    <t>Bad Debt (expense)</t>
  </si>
  <si>
    <t>Settlement (expense)</t>
  </si>
  <si>
    <t>Warranty (expense)</t>
  </si>
  <si>
    <t>Other Income</t>
  </si>
  <si>
    <t>Total Other Income (expense)</t>
  </si>
  <si>
    <t>Net Income (Loss) before taxes</t>
  </si>
  <si>
    <t>Income Tax expense (benefit)</t>
  </si>
  <si>
    <t>NET INCOME (LOSS)</t>
  </si>
  <si>
    <t>Basic and diluted net loss per common share</t>
  </si>
  <si>
    <t>Basic and diluted weighted average common shares outstanding</t>
  </si>
  <si>
    <t>Shareholders Equity - USD ($)</t>
  </si>
  <si>
    <t>Common Stock</t>
  </si>
  <si>
    <t>Additional Paid-In Capital</t>
  </si>
  <si>
    <t>Accumulated Deficit</t>
  </si>
  <si>
    <t>Total</t>
  </si>
  <si>
    <t>Beginning Balance, Shares at Dec. 31, 2015</t>
  </si>
  <si>
    <t>Beginning Balance, Value at Dec. 31, 2015</t>
  </si>
  <si>
    <t>Shares issued for services, Shares</t>
  </si>
  <si>
    <t>Shares issued for services, Amount</t>
  </si>
  <si>
    <t>Shares issued for cash, Shares</t>
  </si>
  <si>
    <t>Shares issued for cash, Amount</t>
  </si>
  <si>
    <t>Stock based compensation granted to employees, Shares</t>
  </si>
  <si>
    <t>Stock based compensation granted to employees, Amount</t>
  </si>
  <si>
    <t>Recension and cancellation of common shares, Shares</t>
  </si>
  <si>
    <t>Recension and cancellation of common shares, Amount</t>
  </si>
  <si>
    <t>Net loss</t>
  </si>
  <si>
    <t>Ending Balance, Shares at Dec. 31, 2016</t>
  </si>
  <si>
    <t>Ending Balance, Value at Dec. 31, 2016</t>
  </si>
  <si>
    <t>APIC Cashless Warrants</t>
  </si>
  <si>
    <t>Shares issued for PY conversion of debt and interest, Shares</t>
  </si>
  <si>
    <t>Shares issued for PY conversion of debt and interest, Amount</t>
  </si>
  <si>
    <t>Shares issued for legal settlement, Shares</t>
  </si>
  <si>
    <t>Shares issued for legal settlement, Amount</t>
  </si>
  <si>
    <t>Shares return to treassury on settlement, Shares</t>
  </si>
  <si>
    <t>Shares return to treassury on settlement, Amount</t>
  </si>
  <si>
    <t>Shares issued on settlement, Shares</t>
  </si>
  <si>
    <t>Shares issued on settlement, Amount</t>
  </si>
  <si>
    <t>Options issued for Settlement</t>
  </si>
  <si>
    <t>Ending Balance, Shares at Dec. 31, 2017</t>
  </si>
  <si>
    <t>Ending Balance, Value at Dec. 31, 2017</t>
  </si>
  <si>
    <t>Statements of Cash Flows - USD ($)</t>
  </si>
  <si>
    <t>CASH FLOW FROM OPERATING ACTIVITIES:</t>
  </si>
  <si>
    <t>Net (loss)</t>
  </si>
  <si>
    <t>Adjustments to reconcile net income (loss) to net cash (used in) operating activities:</t>
  </si>
  <si>
    <t>Bad debt expenses</t>
  </si>
  <si>
    <t>Depreciation</t>
  </si>
  <si>
    <t>Amortization of discount on convertible notes payable</t>
  </si>
  <si>
    <t>Interest Converted to Common Stock</t>
  </si>
  <si>
    <t>Change in Value of Derivative Liability</t>
  </si>
  <si>
    <t>Stock-based compensation to employees</t>
  </si>
  <si>
    <t>Stock-based compensation to service providers</t>
  </si>
  <si>
    <t>Warranty expense</t>
  </si>
  <si>
    <t>Loss on debt extinguishment</t>
  </si>
  <si>
    <t>Changes in operating assets and liabilities</t>
  </si>
  <si>
    <t>Accounts receivable</t>
  </si>
  <si>
    <t>Deposits</t>
  </si>
  <si>
    <t>Accounts payable, Related Party</t>
  </si>
  <si>
    <t>Net Cash provided by (used in) Operating Activities</t>
  </si>
  <si>
    <t>CASH FLOW FROM INVESTING ACTIVITIES:</t>
  </si>
  <si>
    <t>Purchases of property and equipment</t>
  </si>
  <si>
    <t>Net cash provided by (Used in) Investing Activities</t>
  </si>
  <si>
    <t>CASH FLOW FROM FINANCING ACTIVITIES</t>
  </si>
  <si>
    <t>Proceeds from convertible notes</t>
  </si>
  <si>
    <t>Principal payments of convertible debt</t>
  </si>
  <si>
    <t>Proceeds from issuance of common shares</t>
  </si>
  <si>
    <t>Net cash Provided by Financing Activities</t>
  </si>
  <si>
    <t>NET INCREASE IN CASH</t>
  </si>
  <si>
    <t>CASH AT BEGINNING OF PERIOD</t>
  </si>
  <si>
    <t>CASH AT END OF YEAR</t>
  </si>
  <si>
    <t>Supplemental disclosure of cash flow information:</t>
  </si>
  <si>
    <t>Convertible Debt Converted to Common Stock</t>
  </si>
  <si>
    <t>Cash paid during the period for interest</t>
  </si>
  <si>
    <t>Cash paid during the period for income taxes, net</t>
  </si>
  <si>
    <t>Principles of Consolidation</t>
  </si>
  <si>
    <t>Organization, Consolidation and Presentation of Financial Statements [Abstract]</t>
  </si>
  <si>
    <t>Note 1. Principles of Consolidation. The consolidated financial statements
include the accounts of American Cannabis Company, Inc. and its wholly-owned subsidiary, Hollister &amp; Blacksmith, Inc., doing
business as American Cannabis Company, Inc. Intercompany accounts and transactions have been eliminated.</t>
  </si>
  <si>
    <t>Description of the Business</t>
  </si>
  <si>
    <t>Accounting Policies [Abstract]</t>
  </si>
  <si>
    <t xml:space="preserve"> Note 2. Description of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t>
  </si>
  <si>
    <t>Summary of Significant Accounting Policies</t>
  </si>
  <si>
    <t>Note 3. Summary of Significant Accounting
Policies Basis of Accounting The financial statements are prepared
in accordance with accounting principles generally accepted in the United States of America ("U.S. GAAP"). The Company
has elected a fiscal year ending on December 31. 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7, and 2016, the
Company had cash balances in excess of FDIC insured limits of $1,398,087 and $453,691, respectively. Inventory Inventory is comprised of products and
equipment owned by the Company to be sold to end-customers. Inventory is valued at cost, using the first-in first-out and specific
identification methods, unless and until the market value for the inventory is lower than cost, in which case an allowance is established
to reduce the valuation to market value. As of December 31, 2017, market values of all of the Company’s inventory were greater
than cost, and accordingly, no such valuation allowances was recognized. Research and Development As a component of our equipment and
supplies offerings, from time-to-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occurred as research
and development operating expenses. During the year ended December 31, 2017, our research and development costs were $2,403 as
compared to $2,553 for the fiscal year ended December 31, 2016. 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7, and December 31, 2016 our allowance for doubtful accounts
and was $21,581 and $31,421 respectively. For December 31, 2017 and December 31, 2016, we recorded bad debt expense of $89,715
and $118,641, respectively, which is reflected as a component of general and administrative expenses on the consolidated statement
of operations. Significant Customers For the year ended December 31, 2017
and December 31, 2016, three customers accounted 48.95% or more, respectively of the Company’s total product sales revenues,
and four customers accounted for 40.18% or more respectively of the Company’s total service based revenue. For the year ended
December 31, 2016, three customers accounted for 45.66% of the Company’s total revenues.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is reviewed for impairment as discussed below under “Accounting for the Impairment of
Long-Lived Assets.” The Company had not capitalized any interest as of December 31, 2017 and 2016.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s ended December 31, 2017
and 2016.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venue Recognition For annual reporting periods after December
15, 2017, the Financial Accounting Standards Board (“FASB”) made effective ASU 2014-09 “Revenue from Contracts
with Customers” to supersede previous revenue recognition guidance under current U.S. GAAP. As a smaller reporting company,
the Company elected to not adopt FASB ASC Topic 606, Revenue Recognition as of December 31, 2017. Currently, revenue is now recognized
in accordance with FASB ASC Topic 606.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and equipment sales,
including delivery fees, is recognized when an order has been obtained from the customer, the price is fixed and determinable when
the order is placed, the product is shipped, title has transferred and collectability is reasonably assured. Generally, our suppliers’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 ended December 31, 2017, sales returns were
$21,249 comprised of a cancelled contract and product returns and replacement. Consulting Services We also generate revenues from professional
services consulting agreements. These arrangements are generally entered into: (1) on an hourly basis for a fixed-fee; or, (2)
on a contingent fee basis. Generally, we require a complete or partial prepayment or retainer prior to performing services. For hourly based fixed fee service contracts,
we utilize and rely upon the proportional performance method, which recognizes revenue as services are perform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as a whole.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 ended December 31, 2017, and December 31, 2016, we have incurred no losses from fixed fee engagements that terminate
prior to completion. We believe if an engagement terminates prior to completion, we can recover the costs incurred related to the
services provided. We occasional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Advertising and promotion costs are
included as a component of selling and marketing expense and are expensed as incurred. During the year ended December 31, 2017
and 2016, these costs were $278,542 and $88,047, respectively. Shipping and Handling Costs For product and equipment sales, shipping
and handling costs are included as a component of cost of revenues. 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17 and
2016, stock-based compensation expense for restricted shares for Company employees and service providers was $893,857 and $30,208,
respectively. Compensation expense for warrants and options is based on the fair value of the instruments on the grant date, which
is determined using the Black-Scholes valuation model, and are expensed over the expected term of the awards.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17 and 2016, we recorded a valuation
allowance against our deferred tax asset that reduced our income tax benefit for the period to zero. As of December 31, 2017, and,
we had no liabilities related to federal or state income taxes and the carrying value of our deferred tax asset was zero.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earnings per share is equal to basic earnings per share because there are no potential dilutable instruments that would have an
anti-dilutive effect on earnings. Diluted net income (loss) per share gives effect to any dilutive potential common stock outstanding
during the period. The computation does not assume conversion, exercise or contingent exercise of securities since that would have
an anti-dilutive effect on earnings. Related Party Transactions The Company follows FASB ASC subtopic
850-10, Related Party Disclosure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lassifications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Recent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consolidated financial statements. 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7and allows for either full retrospective
or modified retrospective application, with early adoption not permitted. Accordingly, the standard became effective for the Company
on January 1, 2018. In February 2016, the FASB issued its
new lease accounting guidance in Accounting Standards Update (ASU) No. 2016-02, Leases (Topic 842). Under the new guidance, the
following will be required to be recognized for all leases (with the exception of short-term leases) as of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Company is currently evaluating the effects, if any, that the application
of ASU 2016-02 will have on disclosures associated with its consolidated financial statement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evaluating the effects, if any, that
the application of ASU 2016-09 will have on disclosures associated with its consolidated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is guidance is effective for annual reporting
and interim periods beginning after December 15, 2017and allows for either full retrospective or modified retrospective application,
with early adoption not permitted. Accordingly, the standard becomes effective for the Company on January 1, 2018. In January 2017, FASB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Company is currently evaluating the effects, if any, that the application
of ASU 2017-01 will have on disclosures associated with its consolidated financial statements.</t>
  </si>
  <si>
    <t>Accounts Receivable, net</t>
  </si>
  <si>
    <t>Receivables [Abstract]</t>
  </si>
  <si>
    <t>Note 3. Accounts Receivable,
net Accounts receivable, net, was comprised
of the following:
December 31, 2017 December 31, 2016
Gross accounts receivable $ 168,385 $ 195,872
Less: allowance for doubtful accounts (21,581 ) (31,421 )
Accounts receivable, net $ 146,804 $ 164,451 For the years ended December 31, 2017
and December 31, 2016, the Company had bad debt expense of ($89,715) and $118,641 and respectively.</t>
  </si>
  <si>
    <t>Inventory Disclosure [Abstract]</t>
  </si>
  <si>
    <t xml:space="preserve">Note 4 Inventory Inventory as of December 31, 2017 and
2016 consisted of the following:
December 31, 2017 December 31, 2016
Raw materials $ — $ 16,614
Finished goods 35,757 25,886
Total $ 35,757 $ 42,500 </t>
  </si>
  <si>
    <t>Property and Equipment, net</t>
  </si>
  <si>
    <t>Property, Plant and Equipment [Abstract]</t>
  </si>
  <si>
    <t>Note 5. Property and Equipment, net Property and equipment, net, was comprised
of the following:
December 31, 2017 December 31, 2016
Office equipment $ 8,482 $ 7,472
Furniture and fixtures 7,240 8,777
Machinery and equipment 7,336 4,938
Property and equipment, gross 23,058 21,187
Less: accumulated depreciation (11,276 ) (10,148 )
Property and equipment, net $ 11,782 $ 11,639 For the year ended December 31, 2017
and December 31, 2016, the Company recorded depreciation expense of $4,487 and $5,173, respectively.</t>
  </si>
  <si>
    <t>Accrued and Other Current Liabilities</t>
  </si>
  <si>
    <t>Payables and Accruals [Abstract]</t>
  </si>
  <si>
    <t xml:space="preserve">Note 6. Accrued and Other Current
Liabilities Accrued and other current liabilities
consisted of the following:
December 31, 2017 December 31, 2016
Accrued legal fees $ — $ 8,835
Accrued payroll liabilities 8,323 12,903
Other Accrued Expenses &amp; Payables 44,029 14,986
Accrued and other current liabilities $ 52,352 $ 36,724 </t>
  </si>
  <si>
    <t>Related Party Transactions</t>
  </si>
  <si>
    <t>Related Party Transactions [Abstract]</t>
  </si>
  <si>
    <t xml:space="preserve">Note 8. Related Party Transactions During the year ended December 31, 2017,
and 2016, the Company incurred $66,000 and $34,250 of expenses respectively to Prince &amp; Tuohey CPA, LTD, an accounting firm
in which, the Company’s Chief Financial Officer, was a partner. As of December 31, 2017, the Company had $5,000 due to this
related party. </t>
  </si>
  <si>
    <t>Commitments and Contingencies</t>
  </si>
  <si>
    <t>Commitments and Contingencies Disclosure [Abstract]</t>
  </si>
  <si>
    <t xml:space="preserve">Note 9. Commitments and Contingencies
On July 28, 2015, the Company entered
into a 5-year lease for 6,500 square feet of office space to house its corporate offices. Under the terms of the lease, payments
are $4,500 per month for the first 36 months of the lease and escalate thereafter. As part of this lease, the Company paid a $4,500
deposit, which is classified as an Other Asset. Rent expense was $54,000 and, $54,084
for the years ended December 31, 2017 and 2016, respectively. The following table summarizes the Company’s
future lease obligations:
Year Amount
2017 $ 54,000
2018 54,000
2019 56,320
2020 33,610
Total $ 143,930 </t>
  </si>
  <si>
    <t>Stock-based Compensation</t>
  </si>
  <si>
    <t>Equity [Abstract]</t>
  </si>
  <si>
    <t>Note 10. Stock-based Compensation
During the year ended December 31, 2017
and December 31, 2016, the Company issued stock-based compensation for employees and service providers pursuant to its 2015 Equity
Incentive Plan. As of December 31, 2017, the Company determined to issue employees and services providers warrants instead of common
stock. During the year ended December 31, 2017 and December 31, 2016, the Company’s expense for restricted shares to Company
employees and service providers was $893,857 and, $30,208, which was the result of the following activity: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re were 430,227 shares granted as of December 31, 2017. The fair value of restricted stock units is determined
based on the quoted closing price of the Company’s common stock on the date of grant. The following table summarizes the Company’s
restricted share award activity during the years ended December 31, 2017 and 2016:
Restricted Shares Weighted Average
Common Stock Grant Date Fair Value
Outstanding unvested at December 31, 2015 164,981 $ 0.21
Granted 267,172 0.11
Vested restricted shares (323,553 ) 0.15
Forfeited — —
Outstanding unvested at December 31, 2016 — —
Granted 430,227 0.92
Vested restricted shares 430,227 0.
Forfeited — —
Outstanding unvested at December 31, 2017 430,227 $ 0.92 Warrants In connection with his appointment to
the Company’s board of directors, the Company granted its independent board member, Vincent “Tripp” Keber, warrants
to purchase up to two hundred and fifty thousand (250,000) shares of common stock at an exercise price of sixty-three cents ($0.63)
per share, exercisable within five (5) years of the date of issuance on November 19, 2014 with a value of $228,250, On August 31, 2017, the Company issued
Anthony Baroud warrants to purchase up to fifty thousand (50,000) shares of common stock at an exercise price of $0.93 in a cashless
transaction. The warrants expired on March 1, 2018. The Company used the Black-Scholes valuation
model to determine the fair value of warrants as of the grant date. Assumptions used in this calculation for the warrant award
to purchase 250,000 shares of common stock include expected volatility of 144.2%, based on an average of historical data
of the Company’s stock price and the stock prices of three comparable companies that are also included in the marijuana index,
a risk-free rate of 1.23%, based on U.S. Treasury yields as published by the Federal Reserve, a dividend yield of 0.0%, as
the Company has not historically paid dividends nor does it have any plans to do so in the foreseeable future, and an expected
term of five years. The grant date fair value of the warrants, as calculated based on these assumptions, was $0.91 per share. During 2017 and 2016, the Company had
the following warrant activity:
Common Stock Warrants Weighted Average Grant Date Fair Value
Outstanding at December 31, 2014 250,000 $ 0.91
Granted — —
Exercised — —
Expired or forfeited — —
Outstanding at December 31, 2015 250,000 $ 0.91
Granted — —
Exercised — —
Expired or forfeited — —
Outstanding at December 31, 2016 250,000 $ 0.91
Granted 790,000 1.13
Exercised — —
Expired or forfeited — —
Outstanding at December 31, 2017 1,040,000 $1.13
Vested at December 31, 2017 1,040,000 $ As of December 31, 2017, the price per
share exceeded the exercise price per share of our common shares, resulting in an aggregate intrinsic value of $895,860 of
the outstanding warrants. Options On January 22, 2018, the Company awarded
Mr. Keber an option to purchase three hundred thousand (300,000) shares of common stock at an exercise price of sixty-three
cents ($0.63) per share valued at $273,900. The options are effective January 22, 2018 and terminate on November 19, 2019.</t>
  </si>
  <si>
    <t>Income Taxes</t>
  </si>
  <si>
    <t>Income Tax Disclosure [Abstract]</t>
  </si>
  <si>
    <t xml:space="preserve">Note 11. Income Taxes The Tax Cuts and Jobs Act (the Tax Legislation)
in the United States enacted on December 22, 2017 significantly revised the United States corporate income tax by, among other
things, lowering the corporate income tax rate to 21% effective January 1, 2018, implementing a modified territorial tax system
and imposing a one-time repatriation tax on deemed repatriated earnings and profits of U.S.-owned foreign subsidiaries (the Toll
Charge). As a fiscal-year taxpayer, certain provisions of the Tax Legislation impacted us in fiscal 2018, including the change
in the corporate income tax rate, while other provisions will be effective starting at the beginning of fiscal 2019. Accordingly,
our federal statutory income tax rate for fiscal 2018 reflected a blended rate of approximately 21%. The following table displays a reconciliation
from the U.S. statutory rate to the effective tax rate and the provision for (benefit from) income taxes for the years
ended December 31, 2017 and 2016, respectively:
December 31, 2017 December 31, 2016
Tax benefit at the US statutory rate of 34% $ 506,081 $ 205,253
State income tax benefit 68,916 27,951
Non-deductible expenses including non-deductible pre-merger losses — —
Change in valuation allowance (574,997 ) (233,204 )
Total income tax benefit $ — $ — Deferred tax assets (liabilities) consisted
of the following:
December 31, 2017 December 31, 2016
Net operating loss carryforwards $ 1,354,949 $ 1,141,773
Beneficial conversion feature accumulated amortization 13,791 13,791
Allowance for Doubtful Accounts 7,855 13,727
Valuation allowance (1,376,595 ) (1,169,291 )
Total deferred tax assets $ — $ — The Company determined that it is not
more likely than not that its deferred tax asset would be realizable. Accordingly, the Company recorded a valuation allowance for
the full amount of its deferred tax asset, resulting in a zero carrying value of the Company’s deferred tax asset and no
benefit from or provision for income taxes for the year ended December 31, 2017 and 2016. Federal and state operating loss carry
forwards of $1,354,949 and $1,141,773 as of December 31, 2017 and 2016, respectively, begin expiring on 2034. The years 2010 to
2015 remain subject to examination by the Company’s major tax jurisdictions. Utilization of the net operating loss
carry forwards and credits may be subject to a substantial annual limitation due to ownership change limitations provided by Section
382 of the Internal Revenue Code of 1986, as amended, and similar state provisions. </t>
  </si>
  <si>
    <t>Stockholders Equity</t>
  </si>
  <si>
    <t>Note 12. Stockholders’ Equity Preferred Stock The American Cannabis Company, Inc.
is authorized to issue 5,000,000 shares of preferred stock at $0.01 par value. No shares of preferred stock were issued
and outstanding during the year ended December 31, 2017 and 2016. Common Stock The American Cannabis Company, Inc.
is authorized to issue 100,000,000 shares of common stock at $0.00001 par value. As of December 31, 2017, and 2016,
the Company had 51,434,050 and 49,847,593, shares issued and outstanding, respectively. On January 4, 2017, the Company issued
a total of 430,227 shares of restricted common stock to 9 employees and consultants pursuant to consulting contracts and the Company’s
2015 Employee Incentive Plan. On January 10, 2017, pursuant to the
amended and restated Investment Agreement with Tangiers, the Company sold 588,841 shares of registered common stock to Tangiers
in exchange for $414,538. On February 22, 2017, pursuant to the
amended and restated Investment Agreement with Tangiers, the Company sold 320,549 registered common shares to Tangiers
in exchange for $188,146. On June 12, 2017, pursuant to a written
agreement, the Company issued 8,955 common shares to Jesus Quintero. On August 31, 2017, pursuant to a written
agreement, the Company issued Anthony Baroud 100,000 shares of common stock and a warrant to purchase up to 50,000 shares valued
at $0.76 per share, expiring on March 1, 2018. On January 22, 2018, pursuant to a written
agreement with Vincent “Tripp” Keber, the Company issued Mr. Keber an option to purchase 300,000 shares of common stock
for a price of $0.63 per share. The option expires on November 19, 2019.</t>
  </si>
  <si>
    <t>Subsequent Events</t>
  </si>
  <si>
    <t>Subsequent Events [Abstract]</t>
  </si>
  <si>
    <t xml:space="preserve">Note 13. Subsequent Events Effective January 18, 2018, Mr. Vincent
“Tripp” Keber, III resigned as a director. On March 13, 2018, the Company’s Board of Directors appointed Tad
Mailander as a director. On April 24, 2018, the Company terminated
the engagement of its Chief Financial Officer, J. Michael Tuohey. On April 24, 2018, the Registrant appointed R. Leslie Hymers,
III as its Chief Financial Officer. On June 18, 2018, R. Leslie Hymers,
III, the Company’s Chief Financial Officer resigned his position. Concurrently, the Company engaged Michael Schwanbeck as
the Company’s Chief Financial Officer. </t>
  </si>
  <si>
    <t>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t>
  </si>
  <si>
    <t>Use of Estimates in Financial Reporting</t>
  </si>
  <si>
    <t>Use of Estimates in Financial
Reporting 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Cash and Cash Equivalents</t>
  </si>
  <si>
    <t>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17, and 2016, the
Company had cash balances in excess of FDIC insured limits of $1,398,087 and $453,691, respectively.</t>
  </si>
  <si>
    <t>Inventory Inventory is comprised of products and
equipment owned by the Company to be sold to end-customers. Inventory is valued at cost, using the first-in first-out and specific
identification methods, unless and until the market value for the inventory is lower than cost, in which case an allowance is established
to reduce the valuation to market value. As of December 31, 2017, market values of all of the Company’s inventory were greater
than cost, and accordingly, no such valuation allowances was recognized.</t>
  </si>
  <si>
    <t>Research and Development</t>
  </si>
  <si>
    <t>Research and Development As a component of our equipment and
supplies offerings, from time-to-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occurred as research
and development operating expenses. During the year ended December 31, 2017, our research and development costs were $2,403 as
compared to $2,553 for the fiscal year ended December 31, 2016.</t>
  </si>
  <si>
    <t>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t>
  </si>
  <si>
    <t>Accounts Receivable 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7, and December 31, 2016 our allowance for doubtful accounts
and was $21,581 and $31,421 respectively. For December 31, 2017 and December 31, 2016, we recorded bad debt expense of $89,715
and $118,641, respectively, which is reflected as a component of general and administrative expenses on the consolidated statement
of operations.</t>
  </si>
  <si>
    <t>Significant Customers</t>
  </si>
  <si>
    <t>Significant Customers For the year ended December 31, 2017
and December 31, 2016, three customers accounted 48.95% or more, respectively of the Company’s total product sales revenues,
and four customers accounted for 40.18% or more respectively of the Company’s total service based revenue. For the year ended
December 31, 2016, three customers accounted for 45.66% of the Company’s total revenues.</t>
  </si>
  <si>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Property and equipment is reviewed for impairment as discussed below under “Accounting for the Impairment of
Long-Lived Assets.” The Company had not capitalized any interest as of December 31, 2017 and 2016.</t>
  </si>
  <si>
    <t>Accounting for the Impairment of Long-Lived Assets</t>
  </si>
  <si>
    <t>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s ended December 31, 2017
and 2016.</t>
  </si>
  <si>
    <t>Beneficial Conversion Feature</t>
  </si>
  <si>
    <t>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As a smaller reporting company,
the Company elected to not adopt FASB ASC Topic 606, Revenue Recognition as of December 31, 2017. Currently, revenue is now recognized
in accordance with FASB ASC Topic 606.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and equipment sales,
including delivery fees, is recognized when an order has been obtained from the customer, the price is fixed and determinable when
the order is placed, the product is shipped, title has transferred and collectability is reasonably assured. Generally, our suppliers’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 ended December 31, 2017, sales returns were
$21,249 comprised of a cancelled contract and product returns and replacement. Consulting Services We also generate revenues from professional
services consulting agreements. These arrangements are generally entered into: (1) on an hourly basis for a fixed-fee; or, (2)
on a contingent fee basis. Generally, we require a complete or partial prepayment or retainer prior to performing services. For hourly based fixed fee service contracts,
we utilize and rely upon the proportional performance method, which recognizes revenue as services are perform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as a whole.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 ended December 31, 2017, and December 31, 2016, we have incurred no losses from fixed fee engagements that terminate
prior to completion. We believe if an engagement terminates prior to completion, we can recover the costs incurred related to the
services provided. We occasional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t>
  </si>
  <si>
    <t>Costs of Revenues</t>
  </si>
  <si>
    <t>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Advertising and Promotion Costs</t>
  </si>
  <si>
    <t>Advertising and Promotion Costs Advertising and promotion costs are
included as a component of selling and marketing expense and are expensed as incurred. During the year ended December 31, 2017
and 2016, these costs were $278,542 and $88,047, respectively.</t>
  </si>
  <si>
    <t>Shipping and Handling Costs</t>
  </si>
  <si>
    <t>Shipping and Handling Costs For product and equipment sales, shipping
and handling costs are included as a component of cost of revenues.</t>
  </si>
  <si>
    <t>Stock-Based Compensation</t>
  </si>
  <si>
    <t>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17 and
2016, stock-based compensation expense for restricted shares for Company employees and service providers was $893,857 and $30,208,
respectively. Compensation expense for warrants and options is based on the fair value of the instruments on the grant date, which
is determined using the Black-Scholes valuation model, and are expensed over the expected term of the awards.</t>
  </si>
  <si>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s ended December 31, 2017 and 2016, we recorded a valuation
allowance against our deferred tax asset that reduced our income tax benefit for the period to zero. As of December 31, 2017, and,
we had no liabilities related to federal or state income taxes and the carrying value of our deferred tax asset was zero.</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earnings per share is equal to basic earnings per share because there are no potential dilutable instruments that would have an
anti-dilutive effect on earnings. Diluted net income (loss) per share gives effect to any dilutive potential common stock outstanding
during the period. The computation does not assume conversion, exercise or contingent exercise of securities since that would have
an anti-dilutive effect on earnings.</t>
  </si>
  <si>
    <t>Related Party Transactions The Company follows FASB ASC subtopic
850-10, Related Party Disclosure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lassifications</t>
  </si>
  <si>
    <t>Reclassifications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Recent Accounting Pronouncements</t>
  </si>
  <si>
    <t>Recent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consolidated financial statements. 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7and allows for either full retrospective
or modified retrospective application, with early adoption not permitted. Accordingly, the standard became effective for the Company
on January 1, 2018. In February 2016, the FASB issued its
new lease accounting guidance in Accounting Standards Update (ASU) No. 2016-02, Leases (Topic 842). Under the new guidance, the
following will be required to be recognized for all leases (with the exception of short-term leases) as of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Company is currently evaluating the effects, if any, that the application
of ASU 2016-02 will have on disclosures associated with its consolidated financial statement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evaluating the effects, if any, that
the application of ASU 2016-09 will have on disclosures associated with its consolidated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is guidance is effective for annual reporting
and interim periods beginning after December 15, 2017and allows for either full retrospective or modified retrospective application,
with early adoption not permitted. Accordingly, the standard becomes effective for the Company on January 1, 2018. In January 2017, FASB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Company is currently evaluating the effects, if any, that the application
of ASU 2017-01 will have on disclosures associated with its consolidated financial statements.</t>
  </si>
  <si>
    <t>Accounts Receivable, net (Tables)</t>
  </si>
  <si>
    <t xml:space="preserve">December 31, 2017 December 31, 2016
Gross accounts receivable $ 168,385 $ 195,872
Less: allowance for doubtful accounts (21,581 ) (31,421 )
Accounts receivable, net $ 146,804 $ 164,451 </t>
  </si>
  <si>
    <t>Inventory (Tables)</t>
  </si>
  <si>
    <t>Inventory Tables Abstract</t>
  </si>
  <si>
    <t xml:space="preserve">December 31, 2017 December 31, 2016
Raw materials $ — $ 16,614
Finished goods 35,757 25,886
Total $ 35,757 $ 42,500 </t>
  </si>
  <si>
    <t>Property and Equipment, net (Tables)</t>
  </si>
  <si>
    <t>Property and Equipment, Net</t>
  </si>
  <si>
    <t xml:space="preserve">December 31, 2017 December 31, 2016
Office equipment $ 8,482 $ 7,472
Furniture and fixtures 7,240 8,777
Machinery and equipment 7,336 4,938
Property and equipment, gross 23,058 21,187
Less: accumulated depreciation (11,276 ) (10,148 )
Property and equipment, net $ 11,782 $ 11,639 </t>
  </si>
  <si>
    <t>Accrued and Other Current Liabilities (Tables)</t>
  </si>
  <si>
    <t xml:space="preserve">December 31, 2017 December 31, 2016
Accrued legal fees $ — $ 8,835
Accrued payroll liabilities 8,323 12,903
Other Accrued Expenses &amp; Payables 44,029 14,986
Accrued and other current liabilities $ 52,352 $ 36,724 </t>
  </si>
  <si>
    <t>Commitments and Contingencies (Tables)</t>
  </si>
  <si>
    <t>Commitments And Contingencies Tables</t>
  </si>
  <si>
    <t xml:space="preserve">Year Amount
2017 $ 54,000
2018 54,000
2019 56,320
2020 33,610
Total $ 143,930 </t>
  </si>
  <si>
    <t>Stock-based Compensation (Tables)</t>
  </si>
  <si>
    <t>Restricted Share Award Activity</t>
  </si>
  <si>
    <t xml:space="preserve">Restricted Shares Weighted Average
Common Stock Grant Date Fair Value
Outstanding unvested at December 31, 2015 164,981 $ 0.21
Granted 267,172 0.11
Vested restricted shares (323,553 ) 0.15
Forfeited — —
Outstanding unvested at December 31, 2016 — —
Granted 430,227 0.92
Vested restricted shares 430,227 0.
Forfeited — —
Outstanding unvested at December 31, 2017 430,227 $ 0.92 </t>
  </si>
  <si>
    <t>Warrant Award Activity</t>
  </si>
  <si>
    <t xml:space="preserve">Common Stock Warrants Weighted Average Grant Date Fair Value
Outstanding at December 31, 2014 250,000 $ 0.91
Granted — —
Exercised — —
Expired or forfeited — —
Outstanding at December 31, 2015 250,000 $ 0.91
Granted — —
Exercised — —
Expired or forfeited — —
Outstanding at December 31, 2016 250,000 $ 0.91
Granted 790,000 1.13
Exercised — —
Expired or forfeited — —
Outstanding at December 31, 2017 1,040,000 $1.13
Vested at December 31, 2017 1,040,000 $ </t>
  </si>
  <si>
    <t>Income Taxes (Tables)</t>
  </si>
  <si>
    <t xml:space="preserve">December 31, 2017 December 31, 2016
Tax benefit at the US statutory rate of 34% $ 506,081 $ 205,253
State income tax benefit 68,916 27,951
Non-deductible expenses including non-deductible pre-merger losses — —
Change in valuation allowance (574,997 ) (233,204 )
Total income tax benefit $ — $ — </t>
  </si>
  <si>
    <t>Deferred tax assets</t>
  </si>
  <si>
    <t xml:space="preserve">December 31, 2017 December 31, 2016
Net operating loss carryforwards $ 1,354,949 $ 1,141,773
Beneficial conversion feature accumulated amortization 13,791 13,791
Allowance for Doubtful Accounts 7,855 13,727
Valuation allowance (1,376,595 ) (1,169,291 )
Total deferred tax assets $ — $ — </t>
  </si>
  <si>
    <t>Accounts Receivable, net - Accounts Receivable (Details) - USD ($)</t>
  </si>
  <si>
    <t>Gross accounts receivable</t>
  </si>
  <si>
    <t>Less: allowance for doubtful accounts</t>
  </si>
  <si>
    <t>Accounts receivable, net</t>
  </si>
  <si>
    <t>Accounts Receivable, net (Details Narrative) - USD ($)</t>
  </si>
  <si>
    <t>Bad Debt Expense</t>
  </si>
  <si>
    <t>Inventory (Details) - USD ($)</t>
  </si>
  <si>
    <t>Raw materials</t>
  </si>
  <si>
    <t>Finished Goods</t>
  </si>
  <si>
    <t>Property and Equipment, net - Property and Equipment, Net (Details) - USD ($)</t>
  </si>
  <si>
    <t>Property and equipment, gross</t>
  </si>
  <si>
    <t>Less: accumulated depreciation</t>
  </si>
  <si>
    <t>Property and equipment, net</t>
  </si>
  <si>
    <t>Office Equipment</t>
  </si>
  <si>
    <t>Furniture and Fixtures</t>
  </si>
  <si>
    <t>Machinery and Equipment</t>
  </si>
  <si>
    <t>Property and Equipment, net (Details Narrative) - USD ($)</t>
  </si>
  <si>
    <t>Depreciation Expense</t>
  </si>
  <si>
    <t>Accrued and Other Current Liabilities - Accrued and Other Current Liabilities (Details) - USD ($)</t>
  </si>
  <si>
    <t>Accrued legal fees</t>
  </si>
  <si>
    <t>Accrued payroll liabilities</t>
  </si>
  <si>
    <t>Other Accrued Expenses and Payables</t>
  </si>
  <si>
    <t>Commitments and Contingencies (Details)</t>
  </si>
  <si>
    <t>Dec. 31, 2017USD ($)</t>
  </si>
  <si>
    <t>Commitments And Contingencies Details</t>
  </si>
  <si>
    <t>Commitments and Contingencies (Details Narrative) - USD ($)</t>
  </si>
  <si>
    <t>Commitments And Contingencies Details Narrative</t>
  </si>
  <si>
    <t>Rent Expense</t>
  </si>
  <si>
    <t>Stock-based Compensation - Restricted Share Award Activity (Details) - $ / shares</t>
  </si>
  <si>
    <t>Outstanding Shares, Beginning</t>
  </si>
  <si>
    <t>Outstanding Weighted Average Grant Date Fair Value, Beginning</t>
  </si>
  <si>
    <t>Granted Shares</t>
  </si>
  <si>
    <t>Granted, Weighted Average Grant Date Fair Value</t>
  </si>
  <si>
    <t>Vested restricted shares, shares</t>
  </si>
  <si>
    <t>Vested restricted shares, Weighted Average Grant Date Fair Value</t>
  </si>
  <si>
    <t>Forfeited, Shares</t>
  </si>
  <si>
    <t>Forfeited, Weighted Average Grant Date Fair Value</t>
  </si>
  <si>
    <t>Outstanding Shares, End</t>
  </si>
  <si>
    <t>Outstanding Weighted Average Grant Date Fair Value, End</t>
  </si>
  <si>
    <t>Stock-based Compensation - Warrant Award Activity (Details)</t>
  </si>
  <si>
    <t>Dec. 31, 2017$ / sharesshares</t>
  </si>
  <si>
    <t>Warrants Outstanding, Shares, Beginning</t>
  </si>
  <si>
    <t>Warrants Outstanding, Fair Value, Beginning | $ / shares</t>
  </si>
  <si>
    <t>Granted, Shares</t>
  </si>
  <si>
    <t>Granted, Fair Value | $ / shares</t>
  </si>
  <si>
    <t>Warrants Outstanding, Shares, Ending</t>
  </si>
  <si>
    <t>Warrants Outstanding, Fair Value, Ending | $ / shares</t>
  </si>
  <si>
    <t>Vested, Shares</t>
  </si>
  <si>
    <t>Income Taxes - Income Taxes (Details) - USD ($)</t>
  </si>
  <si>
    <t>Tax benefit at the US statutory rate</t>
  </si>
  <si>
    <t>State income tax benefit</t>
  </si>
  <si>
    <t>Non-deductible expenses including non-deductible pre-merger losses</t>
  </si>
  <si>
    <t>Change in valuation allowance</t>
  </si>
  <si>
    <t>Total income tax benefit</t>
  </si>
  <si>
    <t>Income Taxes - Deferred Tax Assets (liabilities) (Details) - USD ($)</t>
  </si>
  <si>
    <t>Income Taxes - Deferred Tax Assets Liabilities Details</t>
  </si>
  <si>
    <t>Net operating loss carryforwards</t>
  </si>
  <si>
    <t>Beneficial conversion feature accumulated amortization</t>
  </si>
  <si>
    <t>Allowance for Doubtful Accounts</t>
  </si>
  <si>
    <t>Valuation allowance</t>
  </si>
  <si>
    <t>Total deferred tax assets</t>
  </si>
  <si>
    <t>Income Taxes (Details Narrative) - USD ($)</t>
  </si>
  <si>
    <t>Net Operating Loss Carryfor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406677</v>
      </c>
    </row>
    <row r="15" spans="1:3">
      <c r="A15" s="4" t="s">
        <v>24</v>
      </c>
      <c r="C15" s="5" t="n">
        <v>51513064</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1</v>
      </c>
    </row>
    <row r="4" spans="1:2">
      <c r="A4" s="4" t="s">
        <v>33</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48087</v>
      </c>
      <c r="C3" s="6" t="n">
        <v>751038</v>
      </c>
    </row>
    <row r="4" spans="1:3">
      <c r="A4" s="4" t="s">
        <v>32</v>
      </c>
      <c r="B4" s="5" t="n">
        <v>146804</v>
      </c>
      <c r="C4" s="5" t="n">
        <v>164451</v>
      </c>
    </row>
    <row r="5" spans="1:3">
      <c r="A5" s="4" t="s">
        <v>33</v>
      </c>
      <c r="B5" s="5" t="n">
        <v>35757</v>
      </c>
      <c r="C5" s="5" t="n">
        <v>42500</v>
      </c>
    </row>
    <row r="6" spans="1:3">
      <c r="A6" s="4" t="s">
        <v>34</v>
      </c>
      <c r="B6" s="5" t="n">
        <v>11327</v>
      </c>
      <c r="C6" s="5" t="n">
        <v>9825</v>
      </c>
    </row>
    <row r="7" spans="1:3">
      <c r="A7" s="4" t="s">
        <v>35</v>
      </c>
      <c r="B7" s="5" t="n">
        <v>1841975</v>
      </c>
      <c r="C7" s="5" t="n">
        <v>967814</v>
      </c>
    </row>
    <row r="8" spans="1:3">
      <c r="A8" s="4" t="s">
        <v>36</v>
      </c>
      <c r="B8" s="5" t="n">
        <v>11782</v>
      </c>
      <c r="C8" s="5" t="n">
        <v>11639</v>
      </c>
    </row>
    <row r="9" spans="1:3">
      <c r="A9" s="4" t="s">
        <v>37</v>
      </c>
      <c r="B9" s="5" t="n">
        <v>4500</v>
      </c>
      <c r="C9" s="5" t="n">
        <v>4500</v>
      </c>
    </row>
    <row r="10" spans="1:3">
      <c r="A10" s="4" t="s">
        <v>38</v>
      </c>
      <c r="B10" s="5" t="n">
        <v>1858256</v>
      </c>
      <c r="C10" s="5" t="n">
        <v>983953</v>
      </c>
    </row>
    <row r="11" spans="1:3">
      <c r="A11" s="3" t="s">
        <v>39</v>
      </c>
    </row>
    <row r="12" spans="1:3">
      <c r="A12" s="4" t="s">
        <v>40</v>
      </c>
      <c r="B12" s="5" t="n">
        <v>28002</v>
      </c>
      <c r="C12" s="5" t="n">
        <v>55782</v>
      </c>
    </row>
    <row r="13" spans="1:3">
      <c r="A13" s="4" t="s">
        <v>41</v>
      </c>
      <c r="B13" s="4" t="s">
        <v>42</v>
      </c>
      <c r="C13" s="5" t="n">
        <v>14325</v>
      </c>
    </row>
    <row r="14" spans="1:3">
      <c r="A14" s="4" t="s">
        <v>43</v>
      </c>
      <c r="B14" s="5" t="n">
        <v>-100587</v>
      </c>
      <c r="C14" s="5" t="n">
        <v>-222188</v>
      </c>
    </row>
    <row r="15" spans="1:3">
      <c r="A15" s="4" t="s">
        <v>44</v>
      </c>
      <c r="B15" s="5" t="n">
        <v>895860</v>
      </c>
      <c r="C15" s="4" t="s">
        <v>42</v>
      </c>
    </row>
    <row r="16" spans="1:3">
      <c r="A16" s="4" t="s">
        <v>45</v>
      </c>
      <c r="B16" s="5" t="n">
        <v>52352</v>
      </c>
      <c r="C16" s="5" t="n">
        <v>36724</v>
      </c>
    </row>
    <row r="17" spans="1:3">
      <c r="A17" s="4" t="s">
        <v>46</v>
      </c>
      <c r="B17" s="5" t="n">
        <v>1076801</v>
      </c>
      <c r="C17" s="5" t="n">
        <v>329019</v>
      </c>
    </row>
    <row r="18" spans="1:3">
      <c r="A18" s="3" t="s">
        <v>47</v>
      </c>
    </row>
    <row r="19" spans="1:3">
      <c r="A19" s="4" t="s">
        <v>48</v>
      </c>
      <c r="B19" s="4" t="s">
        <v>42</v>
      </c>
      <c r="C19" s="4" t="s">
        <v>42</v>
      </c>
    </row>
    <row r="20" spans="1:3">
      <c r="A20" s="4" t="s">
        <v>49</v>
      </c>
      <c r="B20" s="5" t="n">
        <v>514</v>
      </c>
      <c r="C20" s="5" t="n">
        <v>498</v>
      </c>
    </row>
    <row r="21" spans="1:3">
      <c r="A21" s="4" t="s">
        <v>50</v>
      </c>
      <c r="B21" s="5" t="n">
        <v>7004363</v>
      </c>
      <c r="C21" s="5" t="n">
        <v>5389384</v>
      </c>
    </row>
    <row r="22" spans="1:3">
      <c r="A22" s="4" t="s">
        <v>51</v>
      </c>
      <c r="B22" s="5" t="n">
        <v>-6223422</v>
      </c>
      <c r="C22" s="5" t="n">
        <v>-4734948</v>
      </c>
    </row>
    <row r="23" spans="1:3">
      <c r="A23" s="4" t="s">
        <v>52</v>
      </c>
      <c r="B23" s="5" t="n">
        <v>781455</v>
      </c>
      <c r="C23" s="5" t="n">
        <v>654934</v>
      </c>
    </row>
    <row r="24" spans="1:3">
      <c r="A24" s="4" t="s">
        <v>53</v>
      </c>
      <c r="B24" s="6" t="n">
        <v>1858256</v>
      </c>
      <c r="C24" s="6" t="n">
        <v>98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33</v>
      </c>
      <c r="B7" s="4" t="s">
        <v>203</v>
      </c>
    </row>
    <row r="8" spans="1:2">
      <c r="A8" s="4" t="s">
        <v>204</v>
      </c>
      <c r="B8" s="4" t="s">
        <v>205</v>
      </c>
    </row>
    <row r="9" spans="1:2">
      <c r="A9" s="4" t="s">
        <v>142</v>
      </c>
      <c r="B9" s="4" t="s">
        <v>206</v>
      </c>
    </row>
    <row r="10" spans="1:2">
      <c r="A10" s="4" t="s">
        <v>207</v>
      </c>
      <c r="B10" s="4" t="s">
        <v>208</v>
      </c>
    </row>
    <row r="11" spans="1:2">
      <c r="A11" s="4" t="s">
        <v>209</v>
      </c>
      <c r="B11" s="4" t="s">
        <v>210</v>
      </c>
    </row>
    <row r="12" spans="1:2">
      <c r="A12" s="4" t="s">
        <v>211</v>
      </c>
      <c r="B12" s="4" t="s">
        <v>212</v>
      </c>
    </row>
    <row r="13" spans="1:2">
      <c r="A13" s="4" t="s">
        <v>173</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188</v>
      </c>
      <c r="B23" s="4" t="s">
        <v>232</v>
      </c>
    </row>
    <row r="24" spans="1:2">
      <c r="A24" s="4" t="s">
        <v>233</v>
      </c>
      <c r="B24" s="4" t="s">
        <v>234</v>
      </c>
    </row>
    <row r="25" spans="1:2">
      <c r="A25" s="4" t="s">
        <v>179</v>
      </c>
      <c r="B25" s="4" t="s">
        <v>235</v>
      </c>
    </row>
    <row r="26" spans="1:2">
      <c r="A26" s="4" t="s">
        <v>236</v>
      </c>
      <c r="B26" s="4" t="s">
        <v>237</v>
      </c>
    </row>
    <row r="27" spans="1:2">
      <c r="A27" s="4" t="s">
        <v>238</v>
      </c>
      <c r="B2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69</v>
      </c>
    </row>
    <row r="4" spans="1:2">
      <c r="A4" s="4" t="s">
        <v>20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3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7</v>
      </c>
    </row>
    <row r="4" spans="1:2">
      <c r="A4" s="4" t="s">
        <v>176</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9"/>
  </cols>
  <sheetData>
    <row r="1" spans="1:2">
      <c r="A1" s="1" t="s">
        <v>250</v>
      </c>
      <c r="B1" s="2" t="s">
        <v>1</v>
      </c>
    </row>
    <row r="2" spans="1:2">
      <c r="B2" s="2" t="s">
        <v>2</v>
      </c>
    </row>
    <row r="3" spans="1:2">
      <c r="A3" s="3" t="s">
        <v>251</v>
      </c>
    </row>
    <row r="4" spans="1:2">
      <c r="A4" s="4" t="s">
        <v>182</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9</v>
      </c>
    </row>
    <row r="4" spans="1:2">
      <c r="A4" s="4" t="s">
        <v>18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2</v>
      </c>
      <c r="B1" s="2" t="s">
        <v>2</v>
      </c>
      <c r="C1" s="2" t="s">
        <v>29</v>
      </c>
    </row>
    <row r="2" spans="1:3">
      <c r="A2" s="3" t="s">
        <v>169</v>
      </c>
    </row>
    <row r="3" spans="1:3">
      <c r="A3" s="4" t="s">
        <v>263</v>
      </c>
      <c r="B3" s="6" t="n">
        <v>168385</v>
      </c>
      <c r="C3" s="6" t="n">
        <v>195872</v>
      </c>
    </row>
    <row r="4" spans="1:3">
      <c r="A4" s="4" t="s">
        <v>264</v>
      </c>
      <c r="B4" s="5" t="n">
        <v>-21581</v>
      </c>
      <c r="C4" s="5" t="n">
        <v>-31421</v>
      </c>
    </row>
    <row r="5" spans="1:3">
      <c r="A5" s="4" t="s">
        <v>265</v>
      </c>
      <c r="B5" s="6" t="n">
        <v>146804</v>
      </c>
      <c r="C5" s="6" t="n">
        <v>1644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6</v>
      </c>
      <c r="B1" s="2" t="s">
        <v>1</v>
      </c>
    </row>
    <row r="2" spans="1:3">
      <c r="B2" s="2" t="s">
        <v>2</v>
      </c>
      <c r="C2" s="2" t="s">
        <v>29</v>
      </c>
    </row>
    <row r="3" spans="1:3">
      <c r="A3" s="3" t="s">
        <v>169</v>
      </c>
    </row>
    <row r="4" spans="1:3">
      <c r="A4" s="4" t="s">
        <v>267</v>
      </c>
      <c r="B4" s="6" t="n">
        <v>89715</v>
      </c>
      <c r="C4" s="6" t="n">
        <v>-1186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29</v>
      </c>
    </row>
    <row r="2" spans="1:3">
      <c r="A2" s="3" t="s">
        <v>55</v>
      </c>
    </row>
    <row r="3" spans="1:3">
      <c r="A3" s="4" t="s">
        <v>56</v>
      </c>
      <c r="B3" s="7" t="n">
        <v>0.01</v>
      </c>
      <c r="C3" s="7" t="n">
        <v>0.01</v>
      </c>
    </row>
    <row r="4" spans="1:3">
      <c r="A4" s="4" t="s">
        <v>57</v>
      </c>
      <c r="B4" s="5" t="n">
        <v>5000000</v>
      </c>
      <c r="C4" s="5" t="n">
        <v>5000000</v>
      </c>
    </row>
    <row r="5" spans="1:3">
      <c r="A5" s="4" t="s">
        <v>58</v>
      </c>
      <c r="B5" s="5" t="n">
        <v>0</v>
      </c>
      <c r="C5" s="5" t="n">
        <v>0</v>
      </c>
    </row>
    <row r="6" spans="1:3">
      <c r="A6" s="4" t="s">
        <v>59</v>
      </c>
      <c r="B6" s="6" t="n">
        <v>0</v>
      </c>
      <c r="C6" s="6" t="n">
        <v>0</v>
      </c>
    </row>
    <row r="7" spans="1:3">
      <c r="A7" s="4" t="s">
        <v>60</v>
      </c>
      <c r="B7" s="8" t="n">
        <v>1e-05</v>
      </c>
      <c r="C7" s="8" t="n">
        <v>1e-05</v>
      </c>
    </row>
    <row r="8" spans="1:3">
      <c r="A8" s="4" t="s">
        <v>61</v>
      </c>
      <c r="B8" s="5" t="n">
        <v>100000000</v>
      </c>
      <c r="C8" s="5" t="n">
        <v>100000000</v>
      </c>
    </row>
    <row r="9" spans="1:3">
      <c r="A9" s="4" t="s">
        <v>62</v>
      </c>
      <c r="B9" s="5" t="n">
        <v>51434050</v>
      </c>
      <c r="C9" s="5" t="n">
        <v>49847593</v>
      </c>
    </row>
    <row r="10" spans="1:3">
      <c r="A10" s="4" t="s">
        <v>63</v>
      </c>
      <c r="B10" s="5" t="n">
        <v>51434050</v>
      </c>
      <c r="C10" s="5" t="n">
        <v>49847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8</v>
      </c>
      <c r="B1" s="2" t="s">
        <v>2</v>
      </c>
      <c r="C1" s="2" t="s">
        <v>29</v>
      </c>
    </row>
    <row r="2" spans="1:3">
      <c r="A2" s="3" t="s">
        <v>171</v>
      </c>
    </row>
    <row r="3" spans="1:3">
      <c r="A3" s="4" t="s">
        <v>269</v>
      </c>
      <c r="B3" s="4" t="s">
        <v>42</v>
      </c>
      <c r="C3" s="6" t="n">
        <v>16614</v>
      </c>
    </row>
    <row r="4" spans="1:3">
      <c r="A4" s="4" t="s">
        <v>270</v>
      </c>
      <c r="B4" s="5" t="n">
        <v>35757</v>
      </c>
      <c r="C4" s="5" t="n">
        <v>25886</v>
      </c>
    </row>
    <row r="5" spans="1:3">
      <c r="A5" s="4" t="s">
        <v>101</v>
      </c>
      <c r="B5" s="6" t="n">
        <v>35757</v>
      </c>
      <c r="C5" s="6" t="n">
        <v>4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1</v>
      </c>
      <c r="B1" s="2" t="s">
        <v>2</v>
      </c>
      <c r="C1" s="2" t="s">
        <v>29</v>
      </c>
    </row>
    <row r="2" spans="1:3">
      <c r="A2" s="4" t="s">
        <v>272</v>
      </c>
      <c r="B2" s="6" t="n">
        <v>23058</v>
      </c>
      <c r="C2" s="6" t="n">
        <v>21187</v>
      </c>
    </row>
    <row r="3" spans="1:3">
      <c r="A3" s="4" t="s">
        <v>273</v>
      </c>
      <c r="B3" s="5" t="n">
        <v>-11276</v>
      </c>
      <c r="C3" s="5" t="n">
        <v>-10148</v>
      </c>
    </row>
    <row r="4" spans="1:3">
      <c r="A4" s="4" t="s">
        <v>274</v>
      </c>
      <c r="B4" s="5" t="n">
        <v>11782</v>
      </c>
      <c r="C4" s="5" t="n">
        <v>11639</v>
      </c>
    </row>
    <row r="5" spans="1:3">
      <c r="A5" s="4" t="s">
        <v>275</v>
      </c>
    </row>
    <row r="6" spans="1:3">
      <c r="A6" s="4" t="s">
        <v>272</v>
      </c>
      <c r="B6" s="5" t="n">
        <v>8482</v>
      </c>
      <c r="C6" s="5" t="n">
        <v>7472</v>
      </c>
    </row>
    <row r="7" spans="1:3">
      <c r="A7" s="4" t="s">
        <v>276</v>
      </c>
    </row>
    <row r="8" spans="1:3">
      <c r="A8" s="4" t="s">
        <v>272</v>
      </c>
      <c r="B8" s="5" t="n">
        <v>7240</v>
      </c>
      <c r="C8" s="5" t="n">
        <v>8777</v>
      </c>
    </row>
    <row r="9" spans="1:3">
      <c r="A9" s="4" t="s">
        <v>277</v>
      </c>
    </row>
    <row r="10" spans="1:3">
      <c r="A10" s="4" t="s">
        <v>272</v>
      </c>
      <c r="B10" s="6" t="n">
        <v>7336</v>
      </c>
      <c r="C10" s="6" t="n">
        <v>49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8</v>
      </c>
      <c r="B1" s="2" t="s">
        <v>1</v>
      </c>
    </row>
    <row r="2" spans="1:3">
      <c r="B2" s="2" t="s">
        <v>2</v>
      </c>
      <c r="C2" s="2" t="s">
        <v>29</v>
      </c>
    </row>
    <row r="3" spans="1:3">
      <c r="A3" s="3" t="s">
        <v>174</v>
      </c>
    </row>
    <row r="4" spans="1:3">
      <c r="A4" s="4" t="s">
        <v>279</v>
      </c>
      <c r="B4" s="6" t="n">
        <v>4487</v>
      </c>
      <c r="C4" s="6" t="n">
        <v>51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177</v>
      </c>
    </row>
    <row r="3" spans="1:3">
      <c r="A3" s="4" t="s">
        <v>281</v>
      </c>
      <c r="B3" s="4" t="s">
        <v>42</v>
      </c>
      <c r="C3" s="6" t="n">
        <v>8835</v>
      </c>
    </row>
    <row r="4" spans="1:3">
      <c r="A4" s="4" t="s">
        <v>282</v>
      </c>
      <c r="B4" s="5" t="n">
        <v>8323</v>
      </c>
      <c r="C4" s="5" t="n">
        <v>12903</v>
      </c>
    </row>
    <row r="5" spans="1:3">
      <c r="A5" s="4" t="s">
        <v>283</v>
      </c>
      <c r="B5" s="5" t="n">
        <v>44029</v>
      </c>
      <c r="C5" s="5" t="n">
        <v>14986</v>
      </c>
    </row>
    <row r="6" spans="1:3">
      <c r="A6" s="4" t="s">
        <v>45</v>
      </c>
      <c r="B6" s="6" t="n">
        <v>52352</v>
      </c>
      <c r="C6" s="6" t="n">
        <v>367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84</v>
      </c>
      <c r="B1" s="2" t="s">
        <v>285</v>
      </c>
    </row>
    <row r="2" spans="1:2">
      <c r="A2" s="3" t="s">
        <v>286</v>
      </c>
    </row>
    <row r="3" spans="1:2">
      <c r="A3" s="5" t="n">
        <v>2017</v>
      </c>
      <c r="B3" s="6" t="n">
        <v>54000</v>
      </c>
    </row>
    <row r="4" spans="1:2">
      <c r="A4" s="5" t="n">
        <v>2018</v>
      </c>
      <c r="B4" s="5" t="n">
        <v>54000</v>
      </c>
    </row>
    <row r="5" spans="1:2">
      <c r="A5" s="5" t="n">
        <v>2019</v>
      </c>
      <c r="B5" s="5" t="n">
        <v>56320</v>
      </c>
    </row>
    <row r="6" spans="1:2">
      <c r="A6" s="5" t="n">
        <v>2020</v>
      </c>
      <c r="B6" s="6" t="n">
        <v>336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7</v>
      </c>
      <c r="B1" s="2" t="s">
        <v>1</v>
      </c>
    </row>
    <row r="2" spans="1:3">
      <c r="B2" s="2" t="s">
        <v>2</v>
      </c>
      <c r="C2" s="2" t="s">
        <v>29</v>
      </c>
    </row>
    <row r="3" spans="1:3">
      <c r="A3" s="3" t="s">
        <v>288</v>
      </c>
    </row>
    <row r="4" spans="1:3">
      <c r="A4" s="4" t="s">
        <v>289</v>
      </c>
      <c r="B4" s="6" t="n">
        <v>54000</v>
      </c>
      <c r="C4" s="6" t="n">
        <v>540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29</v>
      </c>
    </row>
    <row r="3" spans="1:3">
      <c r="A3" s="3" t="s">
        <v>186</v>
      </c>
    </row>
    <row r="4" spans="1:3">
      <c r="A4" s="4" t="s">
        <v>291</v>
      </c>
      <c r="C4" s="5" t="n">
        <v>164981</v>
      </c>
    </row>
    <row r="5" spans="1:3">
      <c r="A5" s="4" t="s">
        <v>292</v>
      </c>
      <c r="C5" s="7" t="n">
        <v>0.21</v>
      </c>
    </row>
    <row r="6" spans="1:3">
      <c r="A6" s="4" t="s">
        <v>293</v>
      </c>
      <c r="B6" s="5" t="n">
        <v>430227</v>
      </c>
      <c r="C6" s="5" t="n">
        <v>267172</v>
      </c>
    </row>
    <row r="7" spans="1:3">
      <c r="A7" s="4" t="s">
        <v>294</v>
      </c>
      <c r="B7" s="7" t="n">
        <v>0.92</v>
      </c>
      <c r="C7" s="7" t="n">
        <v>0.11</v>
      </c>
    </row>
    <row r="8" spans="1:3">
      <c r="A8" s="4" t="s">
        <v>295</v>
      </c>
      <c r="B8" s="5" t="n">
        <v>430227</v>
      </c>
    </row>
    <row r="9" spans="1:3">
      <c r="A9" s="4" t="s">
        <v>296</v>
      </c>
      <c r="B9" s="7" t="n">
        <v>0.92</v>
      </c>
    </row>
    <row r="10" spans="1:3">
      <c r="A10" s="4" t="s">
        <v>297</v>
      </c>
      <c r="C10" s="5" t="n">
        <v>-323553</v>
      </c>
    </row>
    <row r="11" spans="1:3">
      <c r="A11" s="4" t="s">
        <v>298</v>
      </c>
      <c r="C11" s="7" t="n">
        <v>0.15</v>
      </c>
    </row>
    <row r="12" spans="1:3">
      <c r="A12" s="4" t="s">
        <v>299</v>
      </c>
      <c r="B12" s="5" t="n">
        <v>430227</v>
      </c>
    </row>
    <row r="13" spans="1:3">
      <c r="A13" s="4" t="s">
        <v>300</v>
      </c>
      <c r="B13" s="7" t="n">
        <v>0.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301</v>
      </c>
      <c r="B1" s="2" t="s">
        <v>1</v>
      </c>
    </row>
    <row r="2" spans="1:2">
      <c r="B2" s="2" t="s">
        <v>302</v>
      </c>
    </row>
    <row r="3" spans="1:2">
      <c r="A3" s="3" t="s">
        <v>186</v>
      </c>
    </row>
    <row r="4" spans="1:2">
      <c r="A4" s="4" t="s">
        <v>303</v>
      </c>
      <c r="B4" s="5" t="n">
        <v>250000</v>
      </c>
    </row>
    <row r="5" spans="1:2">
      <c r="A5" s="4" t="s">
        <v>304</v>
      </c>
      <c r="B5" s="7" t="n">
        <v>0.91</v>
      </c>
    </row>
    <row r="6" spans="1:2">
      <c r="A6" s="4" t="s">
        <v>305</v>
      </c>
      <c r="B6" s="5" t="n">
        <v>790000</v>
      </c>
    </row>
    <row r="7" spans="1:2">
      <c r="A7" s="4" t="s">
        <v>306</v>
      </c>
      <c r="B7" s="7" t="n">
        <v>1.13</v>
      </c>
    </row>
    <row r="8" spans="1:2">
      <c r="A8" s="4" t="s">
        <v>307</v>
      </c>
      <c r="B8" s="5" t="n">
        <v>1040000</v>
      </c>
    </row>
    <row r="9" spans="1:2">
      <c r="A9" s="4" t="s">
        <v>308</v>
      </c>
      <c r="B9" s="7" t="n">
        <v>1.13</v>
      </c>
    </row>
    <row r="10" spans="1:2">
      <c r="A10" s="4" t="s">
        <v>309</v>
      </c>
      <c r="B10" s="5" t="n">
        <v>10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0</v>
      </c>
      <c r="B1" s="2" t="s">
        <v>1</v>
      </c>
    </row>
    <row r="2" spans="1:3">
      <c r="B2" s="2" t="s">
        <v>2</v>
      </c>
      <c r="C2" s="2" t="s">
        <v>29</v>
      </c>
    </row>
    <row r="3" spans="1:3">
      <c r="A3" s="3" t="s">
        <v>189</v>
      </c>
    </row>
    <row r="4" spans="1:3">
      <c r="A4" s="4" t="s">
        <v>311</v>
      </c>
      <c r="B4" s="6" t="n">
        <v>506081</v>
      </c>
      <c r="C4" s="6" t="n">
        <v>205253</v>
      </c>
    </row>
    <row r="5" spans="1:3">
      <c r="A5" s="4" t="s">
        <v>312</v>
      </c>
      <c r="B5" s="5" t="n">
        <v>68916</v>
      </c>
      <c r="C5" s="5" t="n">
        <v>27951</v>
      </c>
    </row>
    <row r="6" spans="1:3">
      <c r="A6" s="4" t="s">
        <v>313</v>
      </c>
      <c r="B6" s="4" t="s">
        <v>42</v>
      </c>
      <c r="C6" s="4" t="s">
        <v>42</v>
      </c>
    </row>
    <row r="7" spans="1:3">
      <c r="A7" s="4" t="s">
        <v>314</v>
      </c>
      <c r="B7" s="5" t="n">
        <v>-574997</v>
      </c>
      <c r="C7" s="5" t="n">
        <v>-233204</v>
      </c>
    </row>
    <row r="8" spans="1:3">
      <c r="A8" s="4" t="s">
        <v>315</v>
      </c>
      <c r="B8" s="4" t="s">
        <v>42</v>
      </c>
      <c r="C8" s="4" t="s">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29</v>
      </c>
    </row>
    <row r="2" spans="1:3">
      <c r="A2" s="3" t="s">
        <v>317</v>
      </c>
    </row>
    <row r="3" spans="1:3">
      <c r="A3" s="4" t="s">
        <v>318</v>
      </c>
      <c r="B3" s="6" t="n">
        <v>1354949</v>
      </c>
      <c r="C3" s="6" t="n">
        <v>1141773</v>
      </c>
    </row>
    <row r="4" spans="1:3">
      <c r="A4" s="4" t="s">
        <v>319</v>
      </c>
      <c r="B4" s="5" t="n">
        <v>13791</v>
      </c>
      <c r="C4" s="5" t="n">
        <v>13791</v>
      </c>
    </row>
    <row r="5" spans="1:3">
      <c r="A5" s="4" t="s">
        <v>320</v>
      </c>
      <c r="B5" s="5" t="n">
        <v>7855</v>
      </c>
      <c r="C5" s="5" t="n">
        <v>13727</v>
      </c>
    </row>
    <row r="6" spans="1:3">
      <c r="A6" s="4" t="s">
        <v>321</v>
      </c>
      <c r="B6" s="5" t="n">
        <v>-1376595</v>
      </c>
      <c r="C6" s="5" t="n">
        <v>-1169291</v>
      </c>
    </row>
    <row r="7" spans="1:3">
      <c r="A7" s="4" t="s">
        <v>322</v>
      </c>
      <c r="B7" s="4" t="s">
        <v>42</v>
      </c>
      <c r="C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v>
      </c>
      <c r="B1" s="2" t="s">
        <v>1</v>
      </c>
    </row>
    <row r="2" spans="1:3">
      <c r="B2" s="2" t="s">
        <v>2</v>
      </c>
      <c r="C2" s="2" t="s">
        <v>29</v>
      </c>
    </row>
    <row r="3" spans="1:3">
      <c r="A3" s="3" t="s">
        <v>65</v>
      </c>
    </row>
    <row r="4" spans="1:3">
      <c r="A4" s="4" t="s">
        <v>66</v>
      </c>
      <c r="B4" s="6" t="n">
        <v>2054484</v>
      </c>
      <c r="C4" s="6" t="n">
        <v>943563</v>
      </c>
    </row>
    <row r="5" spans="1:3">
      <c r="A5" s="4" t="s">
        <v>67</v>
      </c>
      <c r="B5" s="5" t="n">
        <v>388570</v>
      </c>
      <c r="C5" s="5" t="n">
        <v>613535</v>
      </c>
    </row>
    <row r="6" spans="1:3">
      <c r="A6" s="4" t="s">
        <v>68</v>
      </c>
      <c r="B6" s="4" t="s">
        <v>42</v>
      </c>
      <c r="C6" s="5" t="n">
        <v>3768</v>
      </c>
    </row>
    <row r="7" spans="1:3">
      <c r="A7" s="4" t="s">
        <v>69</v>
      </c>
      <c r="B7" s="5" t="n">
        <v>2443054</v>
      </c>
      <c r="C7" s="5" t="n">
        <v>1560866</v>
      </c>
    </row>
    <row r="8" spans="1:3">
      <c r="A8" s="3" t="s">
        <v>70</v>
      </c>
    </row>
    <row r="9" spans="1:3">
      <c r="A9" s="4" t="s">
        <v>71</v>
      </c>
      <c r="B9" s="5" t="n">
        <v>463298</v>
      </c>
      <c r="C9" s="5" t="n">
        <v>145849</v>
      </c>
    </row>
    <row r="10" spans="1:3">
      <c r="A10" s="4" t="s">
        <v>72</v>
      </c>
      <c r="B10" s="5" t="n">
        <v>342522</v>
      </c>
      <c r="C10" s="5" t="n">
        <v>545732</v>
      </c>
    </row>
    <row r="11" spans="1:3">
      <c r="A11" s="4" t="s">
        <v>73</v>
      </c>
      <c r="B11" s="5" t="n">
        <v>805820</v>
      </c>
      <c r="C11" s="5" t="n">
        <v>691581</v>
      </c>
    </row>
    <row r="12" spans="1:3">
      <c r="A12" s="4" t="s">
        <v>74</v>
      </c>
      <c r="B12" s="5" t="n">
        <v>1637234</v>
      </c>
      <c r="C12" s="5" t="n">
        <v>869285</v>
      </c>
    </row>
    <row r="13" spans="1:3">
      <c r="A13" s="3" t="s">
        <v>75</v>
      </c>
    </row>
    <row r="14" spans="1:3">
      <c r="A14" s="4" t="s">
        <v>76</v>
      </c>
      <c r="B14" s="5" t="n">
        <v>1042889</v>
      </c>
      <c r="C14" s="5" t="n">
        <v>1099900</v>
      </c>
    </row>
    <row r="15" spans="1:3">
      <c r="A15" s="4" t="s">
        <v>77</v>
      </c>
      <c r="B15" s="5" t="n">
        <v>34554</v>
      </c>
      <c r="C15" s="5" t="n">
        <v>37919</v>
      </c>
    </row>
    <row r="16" spans="1:3">
      <c r="A16" s="4" t="s">
        <v>78</v>
      </c>
      <c r="B16" s="5" t="n">
        <v>278542</v>
      </c>
      <c r="C16" s="5" t="n">
        <v>88047</v>
      </c>
    </row>
    <row r="17" spans="1:3">
      <c r="A17" s="4" t="s">
        <v>79</v>
      </c>
      <c r="B17" s="5" t="n">
        <v>2403</v>
      </c>
      <c r="C17" s="5" t="n">
        <v>2553</v>
      </c>
    </row>
    <row r="18" spans="1:3">
      <c r="A18" s="4" t="s">
        <v>80</v>
      </c>
      <c r="B18" s="5" t="n">
        <v>1358388</v>
      </c>
      <c r="C18" s="5" t="n">
        <v>1228419</v>
      </c>
    </row>
    <row r="19" spans="1:3">
      <c r="A19" s="4" t="s">
        <v>81</v>
      </c>
      <c r="B19" s="5" t="n">
        <v>278846</v>
      </c>
      <c r="C19" s="5" t="n">
        <v>-359134</v>
      </c>
    </row>
    <row r="20" spans="1:3">
      <c r="A20" s="3" t="s">
        <v>82</v>
      </c>
    </row>
    <row r="21" spans="1:3">
      <c r="A21" s="4" t="s">
        <v>83</v>
      </c>
      <c r="B21" s="4" t="s">
        <v>42</v>
      </c>
      <c r="C21" s="5" t="n">
        <v>-7640</v>
      </c>
    </row>
    <row r="22" spans="1:3">
      <c r="A22" s="4" t="s">
        <v>84</v>
      </c>
      <c r="B22" s="5" t="n">
        <v>-9288</v>
      </c>
      <c r="C22" s="5" t="n">
        <v>87314</v>
      </c>
    </row>
    <row r="23" spans="1:3">
      <c r="A23" s="4" t="s">
        <v>85</v>
      </c>
      <c r="B23" s="4" t="s">
        <v>42</v>
      </c>
      <c r="C23" s="5" t="n">
        <v>-14449</v>
      </c>
    </row>
    <row r="24" spans="1:3">
      <c r="A24" s="4" t="s">
        <v>86</v>
      </c>
      <c r="B24" s="5" t="n">
        <v>-893857</v>
      </c>
      <c r="C24" s="5" t="n">
        <v>-30208</v>
      </c>
    </row>
    <row r="25" spans="1:3">
      <c r="A25" s="4" t="s">
        <v>87</v>
      </c>
      <c r="B25" s="5" t="n">
        <v>89715</v>
      </c>
      <c r="C25" s="5" t="n">
        <v>-118641</v>
      </c>
    </row>
    <row r="26" spans="1:3">
      <c r="A26" s="4" t="s">
        <v>88</v>
      </c>
      <c r="B26" s="5" t="n">
        <v>-118450</v>
      </c>
      <c r="C26" s="5" t="n">
        <v>-25000</v>
      </c>
    </row>
    <row r="27" spans="1:3">
      <c r="A27" s="4" t="s">
        <v>89</v>
      </c>
      <c r="B27" s="5" t="n">
        <v>-895860</v>
      </c>
      <c r="C27" s="4" t="s">
        <v>42</v>
      </c>
    </row>
    <row r="28" spans="1:3">
      <c r="A28" s="4" t="s">
        <v>90</v>
      </c>
      <c r="B28" s="5" t="n">
        <v>-41843</v>
      </c>
      <c r="C28" s="5" t="n">
        <v>-9806</v>
      </c>
    </row>
    <row r="29" spans="1:3">
      <c r="A29" s="4" t="s">
        <v>91</v>
      </c>
      <c r="B29" s="5" t="n">
        <v>-1767320</v>
      </c>
      <c r="C29" s="5" t="n">
        <v>-244548</v>
      </c>
    </row>
    <row r="30" spans="1:3">
      <c r="A30" s="4" t="s">
        <v>92</v>
      </c>
      <c r="B30" s="5" t="n">
        <v>-1488474</v>
      </c>
      <c r="C30" s="5" t="n">
        <v>-603682</v>
      </c>
    </row>
    <row r="31" spans="1:3">
      <c r="A31" s="4" t="s">
        <v>93</v>
      </c>
      <c r="B31" s="4" t="s">
        <v>42</v>
      </c>
      <c r="C31" s="4" t="s">
        <v>42</v>
      </c>
    </row>
    <row r="32" spans="1:3">
      <c r="A32" s="4" t="s">
        <v>94</v>
      </c>
      <c r="B32" s="6" t="n">
        <v>-1488474</v>
      </c>
      <c r="C32" s="6" t="n">
        <v>-603682</v>
      </c>
    </row>
    <row r="33" spans="1:3">
      <c r="A33" s="4" t="s">
        <v>95</v>
      </c>
      <c r="B33" s="9" t="n">
        <v>-0.029</v>
      </c>
      <c r="C33" s="9" t="n">
        <v>-0.013</v>
      </c>
    </row>
    <row r="34" spans="1:3">
      <c r="A34" s="4" t="s">
        <v>96</v>
      </c>
      <c r="B34" s="5" t="n">
        <v>51336522</v>
      </c>
      <c r="C34" s="5" t="n">
        <v>46389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3</v>
      </c>
      <c r="B1" s="2" t="s">
        <v>2</v>
      </c>
      <c r="C1" s="2" t="s">
        <v>29</v>
      </c>
    </row>
    <row r="2" spans="1:3">
      <c r="A2" s="3" t="s">
        <v>189</v>
      </c>
    </row>
    <row r="3" spans="1:3">
      <c r="A3" s="4" t="s">
        <v>324</v>
      </c>
      <c r="B3" s="6" t="n">
        <v>1354949</v>
      </c>
      <c r="C3" s="6" t="n">
        <v>11417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1"/>
  </cols>
  <sheetData>
    <row r="1" spans="1:5">
      <c r="A1" s="1" t="s">
        <v>97</v>
      </c>
      <c r="B1" s="2" t="s">
        <v>98</v>
      </c>
      <c r="C1" s="2" t="s">
        <v>99</v>
      </c>
      <c r="D1" s="2" t="s">
        <v>100</v>
      </c>
      <c r="E1" s="2" t="s">
        <v>101</v>
      </c>
    </row>
    <row r="2" spans="1:5">
      <c r="A2" s="4" t="s">
        <v>102</v>
      </c>
      <c r="B2" s="5" t="n">
        <v>44808731</v>
      </c>
    </row>
    <row r="3" spans="1:5">
      <c r="A3" s="4" t="s">
        <v>103</v>
      </c>
      <c r="B3" s="6" t="n">
        <v>448</v>
      </c>
      <c r="C3" s="6" t="n">
        <v>4268708</v>
      </c>
      <c r="D3" s="6" t="n">
        <v>-4131266</v>
      </c>
      <c r="E3" s="6" t="n">
        <v>137890</v>
      </c>
    </row>
    <row r="4" spans="1:5">
      <c r="A4" s="4" t="s">
        <v>104</v>
      </c>
      <c r="B4" s="5" t="n">
        <v>195260</v>
      </c>
    </row>
    <row r="5" spans="1:5">
      <c r="A5" s="4" t="s">
        <v>105</v>
      </c>
      <c r="B5" s="6" t="n">
        <v>2</v>
      </c>
      <c r="C5" s="5" t="n">
        <v>13966</v>
      </c>
      <c r="D5" s="4" t="s">
        <v>42</v>
      </c>
      <c r="E5" s="5" t="n">
        <v>13968</v>
      </c>
    </row>
    <row r="6" spans="1:5">
      <c r="A6" s="4" t="s">
        <v>106</v>
      </c>
      <c r="B6" s="5" t="n">
        <v>2370039</v>
      </c>
    </row>
    <row r="7" spans="1:5">
      <c r="A7" s="4" t="s">
        <v>107</v>
      </c>
      <c r="B7" s="6" t="n">
        <v>23</v>
      </c>
      <c r="C7" s="5" t="n">
        <v>858224</v>
      </c>
      <c r="D7" s="4" t="s">
        <v>42</v>
      </c>
      <c r="E7" s="5" t="n">
        <v>858247</v>
      </c>
    </row>
    <row r="8" spans="1:5">
      <c r="A8" s="4" t="s">
        <v>108</v>
      </c>
      <c r="B8" s="5" t="n">
        <v>152500</v>
      </c>
    </row>
    <row r="9" spans="1:5">
      <c r="A9" s="4" t="s">
        <v>109</v>
      </c>
      <c r="B9" s="6" t="n">
        <v>2</v>
      </c>
      <c r="C9" s="5" t="n">
        <v>16238</v>
      </c>
      <c r="D9" s="4" t="s">
        <v>42</v>
      </c>
      <c r="E9" s="5" t="n">
        <v>16240</v>
      </c>
    </row>
    <row r="10" spans="1:5">
      <c r="A10" s="4" t="s">
        <v>110</v>
      </c>
      <c r="B10" s="5" t="n">
        <v>2321063</v>
      </c>
    </row>
    <row r="11" spans="1:5">
      <c r="A11" s="4" t="s">
        <v>111</v>
      </c>
      <c r="B11" s="6" t="n">
        <v>23</v>
      </c>
      <c r="C11" s="5" t="n">
        <v>232248</v>
      </c>
      <c r="E11" s="5" t="n">
        <v>232271</v>
      </c>
    </row>
    <row r="12" spans="1:5">
      <c r="A12" s="4" t="s">
        <v>112</v>
      </c>
      <c r="D12" s="5" t="n">
        <v>-603682</v>
      </c>
      <c r="E12" s="5" t="n">
        <v>-603682</v>
      </c>
    </row>
    <row r="13" spans="1:5">
      <c r="A13" s="4" t="s">
        <v>113</v>
      </c>
      <c r="B13" s="5" t="n">
        <v>49847593</v>
      </c>
    </row>
    <row r="14" spans="1:5">
      <c r="A14" s="4" t="s">
        <v>114</v>
      </c>
      <c r="B14" s="6" t="n">
        <v>498</v>
      </c>
      <c r="C14" s="5" t="n">
        <v>5389384</v>
      </c>
      <c r="D14" s="5" t="n">
        <v>-4734948</v>
      </c>
      <c r="E14" s="5" t="n">
        <v>654934</v>
      </c>
    </row>
    <row r="15" spans="1:5">
      <c r="A15" s="4" t="s">
        <v>115</v>
      </c>
      <c r="C15" s="5" t="n">
        <v>228250</v>
      </c>
      <c r="E15" s="5" t="n">
        <v>228250</v>
      </c>
    </row>
    <row r="16" spans="1:5">
      <c r="A16" s="4" t="s">
        <v>116</v>
      </c>
      <c r="B16" s="5" t="n">
        <v>237885</v>
      </c>
    </row>
    <row r="17" spans="1:5">
      <c r="A17" s="4" t="s">
        <v>117</v>
      </c>
      <c r="B17" s="6" t="n">
        <v>2</v>
      </c>
      <c r="C17" s="5" t="n">
        <v>-2</v>
      </c>
      <c r="E17" s="5" t="n">
        <v>0</v>
      </c>
    </row>
    <row r="18" spans="1:5">
      <c r="A18" s="4" t="s">
        <v>104</v>
      </c>
      <c r="B18" s="5" t="n">
        <v>430227</v>
      </c>
    </row>
    <row r="19" spans="1:5">
      <c r="A19" s="4" t="s">
        <v>105</v>
      </c>
      <c r="B19" s="6" t="n">
        <v>4</v>
      </c>
      <c r="C19" s="5" t="n">
        <v>391698</v>
      </c>
      <c r="E19" s="4" t="s">
        <v>42</v>
      </c>
    </row>
    <row r="20" spans="1:5">
      <c r="A20" s="4" t="s">
        <v>106</v>
      </c>
      <c r="B20" s="5" t="n">
        <v>909390</v>
      </c>
    </row>
    <row r="21" spans="1:5">
      <c r="A21" s="4" t="s">
        <v>107</v>
      </c>
      <c r="B21" s="6" t="n">
        <v>9</v>
      </c>
      <c r="C21" s="5" t="n">
        <v>602684</v>
      </c>
      <c r="E21" s="5" t="n">
        <v>602693</v>
      </c>
    </row>
    <row r="22" spans="1:5">
      <c r="A22" s="4" t="s">
        <v>118</v>
      </c>
      <c r="B22" s="5" t="n">
        <v>8955</v>
      </c>
    </row>
    <row r="23" spans="1:5">
      <c r="A23" s="4" t="s">
        <v>119</v>
      </c>
      <c r="B23" s="6" t="n">
        <v>1</v>
      </c>
      <c r="C23" s="5" t="n">
        <v>5999</v>
      </c>
      <c r="E23" s="5" t="n">
        <v>6000</v>
      </c>
    </row>
    <row r="24" spans="1:5">
      <c r="A24" s="4" t="s">
        <v>120</v>
      </c>
      <c r="B24" s="5" t="n">
        <v>-100000</v>
      </c>
    </row>
    <row r="25" spans="1:5">
      <c r="A25" s="4" t="s">
        <v>121</v>
      </c>
      <c r="B25" s="6" t="n">
        <v>-1</v>
      </c>
      <c r="C25" s="5" t="n">
        <v>1</v>
      </c>
    </row>
    <row r="26" spans="1:5">
      <c r="A26" s="4" t="s">
        <v>122</v>
      </c>
      <c r="B26" s="5" t="n">
        <v>100000</v>
      </c>
    </row>
    <row r="27" spans="1:5">
      <c r="A27" s="4" t="s">
        <v>123</v>
      </c>
      <c r="B27" s="6" t="n">
        <v>1</v>
      </c>
      <c r="C27" s="5" t="n">
        <v>112449</v>
      </c>
      <c r="E27" s="5" t="n">
        <v>112450</v>
      </c>
    </row>
    <row r="28" spans="1:5">
      <c r="A28" s="4" t="s">
        <v>124</v>
      </c>
      <c r="C28" s="5" t="n">
        <v>273900</v>
      </c>
      <c r="E28" s="5" t="n">
        <v>273900</v>
      </c>
    </row>
    <row r="29" spans="1:5">
      <c r="A29" s="4" t="s">
        <v>112</v>
      </c>
      <c r="D29" s="5" t="n">
        <v>-1488473</v>
      </c>
      <c r="E29" s="5" t="n">
        <v>-1488474</v>
      </c>
    </row>
    <row r="30" spans="1:5">
      <c r="A30" s="4" t="s">
        <v>125</v>
      </c>
      <c r="B30" s="5" t="n">
        <v>51434050</v>
      </c>
    </row>
    <row r="31" spans="1:5">
      <c r="A31" s="4" t="s">
        <v>126</v>
      </c>
      <c r="B31" s="6" t="n">
        <v>514</v>
      </c>
      <c r="C31" s="6" t="n">
        <v>7004363</v>
      </c>
      <c r="D31" s="6" t="n">
        <v>-6223421</v>
      </c>
      <c r="E31" s="6" t="n">
        <v>781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29</v>
      </c>
    </row>
    <row r="3" spans="1:3">
      <c r="A3" s="3" t="s">
        <v>128</v>
      </c>
    </row>
    <row r="4" spans="1:3">
      <c r="A4" s="4" t="s">
        <v>129</v>
      </c>
      <c r="B4" s="6" t="n">
        <v>-1488474</v>
      </c>
      <c r="C4" s="6" t="n">
        <v>-603682</v>
      </c>
    </row>
    <row r="5" spans="1:3">
      <c r="A5" s="3" t="s">
        <v>130</v>
      </c>
    </row>
    <row r="6" spans="1:3">
      <c r="A6" s="4" t="s">
        <v>131</v>
      </c>
      <c r="B6" s="5" t="n">
        <v>-89715</v>
      </c>
      <c r="C6" s="5" t="n">
        <v>118641</v>
      </c>
    </row>
    <row r="7" spans="1:3">
      <c r="A7" s="4" t="s">
        <v>132</v>
      </c>
      <c r="B7" s="5" t="n">
        <v>4487</v>
      </c>
      <c r="C7" s="5" t="n">
        <v>5173</v>
      </c>
    </row>
    <row r="8" spans="1:3">
      <c r="A8" s="4" t="s">
        <v>133</v>
      </c>
      <c r="B8" s="4" t="s">
        <v>42</v>
      </c>
      <c r="C8" s="5" t="n">
        <v>41578</v>
      </c>
    </row>
    <row r="9" spans="1:3">
      <c r="A9" s="4" t="s">
        <v>134</v>
      </c>
      <c r="B9" s="4" t="s">
        <v>42</v>
      </c>
      <c r="C9" s="5" t="n">
        <v>12000</v>
      </c>
    </row>
    <row r="10" spans="1:3">
      <c r="A10" s="4" t="s">
        <v>135</v>
      </c>
      <c r="B10" s="4" t="s">
        <v>42</v>
      </c>
      <c r="C10" s="5" t="n">
        <v>-14449</v>
      </c>
    </row>
    <row r="11" spans="1:3">
      <c r="A11" s="4" t="s">
        <v>136</v>
      </c>
      <c r="B11" s="5" t="n">
        <v>893857</v>
      </c>
      <c r="C11" s="5" t="n">
        <v>16240</v>
      </c>
    </row>
    <row r="12" spans="1:3">
      <c r="A12" s="4" t="s">
        <v>137</v>
      </c>
      <c r="B12" s="4" t="s">
        <v>42</v>
      </c>
      <c r="C12" s="5" t="n">
        <v>13968</v>
      </c>
    </row>
    <row r="13" spans="1:3">
      <c r="A13" s="4" t="s">
        <v>138</v>
      </c>
      <c r="B13" s="5" t="n">
        <v>895860</v>
      </c>
      <c r="C13" s="4" t="s">
        <v>42</v>
      </c>
    </row>
    <row r="14" spans="1:3">
      <c r="A14" s="4" t="s">
        <v>139</v>
      </c>
      <c r="B14" s="4" t="s">
        <v>42</v>
      </c>
      <c r="C14" s="5" t="n">
        <v>7640</v>
      </c>
    </row>
    <row r="15" spans="1:3">
      <c r="A15" s="3" t="s">
        <v>140</v>
      </c>
    </row>
    <row r="16" spans="1:3">
      <c r="A16" s="4" t="s">
        <v>141</v>
      </c>
      <c r="B16" s="5" t="n">
        <v>107362</v>
      </c>
      <c r="C16" s="5" t="n">
        <v>-234807</v>
      </c>
    </row>
    <row r="17" spans="1:3">
      <c r="A17" s="4" t="s">
        <v>142</v>
      </c>
      <c r="C17" s="5" t="n">
        <v>9345</v>
      </c>
    </row>
    <row r="18" spans="1:3">
      <c r="A18" s="4" t="s">
        <v>43</v>
      </c>
      <c r="B18" s="5" t="n">
        <v>-121601</v>
      </c>
      <c r="C18" s="5" t="n">
        <v>1222</v>
      </c>
    </row>
    <row r="19" spans="1:3">
      <c r="A19" s="4" t="s">
        <v>45</v>
      </c>
      <c r="B19" s="5" t="n">
        <v>15628</v>
      </c>
      <c r="C19" s="5" t="n">
        <v>-56744</v>
      </c>
    </row>
    <row r="20" spans="1:3">
      <c r="A20" s="4" t="s">
        <v>40</v>
      </c>
      <c r="B20" s="5" t="n">
        <v>-27780</v>
      </c>
      <c r="C20" s="5" t="n">
        <v>-162556</v>
      </c>
    </row>
    <row r="21" spans="1:3">
      <c r="A21" s="4" t="s">
        <v>143</v>
      </c>
      <c r="B21" s="5" t="n">
        <v>-14325</v>
      </c>
      <c r="C21" s="5" t="n">
        <v>14325</v>
      </c>
    </row>
    <row r="22" spans="1:3">
      <c r="A22" s="4" t="s">
        <v>144</v>
      </c>
      <c r="B22" s="5" t="n">
        <v>180541</v>
      </c>
      <c r="C22" s="5" t="n">
        <v>-784879</v>
      </c>
    </row>
    <row r="23" spans="1:3">
      <c r="A23" s="3" t="s">
        <v>145</v>
      </c>
    </row>
    <row r="24" spans="1:3">
      <c r="A24" s="4" t="s">
        <v>146</v>
      </c>
      <c r="B24" s="5" t="n">
        <v>-4629</v>
      </c>
      <c r="C24" s="5" t="n">
        <v>-3360</v>
      </c>
    </row>
    <row r="25" spans="1:3">
      <c r="A25" s="4" t="s">
        <v>147</v>
      </c>
      <c r="B25" s="5" t="n">
        <v>-4629</v>
      </c>
      <c r="C25" s="5" t="n">
        <v>-3360</v>
      </c>
    </row>
    <row r="26" spans="1:3">
      <c r="A26" s="3" t="s">
        <v>148</v>
      </c>
    </row>
    <row r="27" spans="1:3">
      <c r="A27" s="4" t="s">
        <v>149</v>
      </c>
      <c r="B27" s="4" t="s">
        <v>42</v>
      </c>
      <c r="C27" s="5" t="n">
        <v>305250</v>
      </c>
    </row>
    <row r="28" spans="1:3">
      <c r="A28" s="4" t="s">
        <v>150</v>
      </c>
      <c r="B28" s="4" t="s">
        <v>42</v>
      </c>
      <c r="C28" s="5" t="n">
        <v>180000</v>
      </c>
    </row>
    <row r="29" spans="1:3">
      <c r="A29" s="4" t="s">
        <v>151</v>
      </c>
      <c r="B29" s="5" t="n">
        <v>721138</v>
      </c>
      <c r="C29" s="5" t="n">
        <v>858247</v>
      </c>
    </row>
    <row r="30" spans="1:3">
      <c r="A30" s="4" t="s">
        <v>152</v>
      </c>
      <c r="B30" s="5" t="n">
        <v>721138</v>
      </c>
      <c r="C30" s="5" t="n">
        <v>983497</v>
      </c>
    </row>
    <row r="31" spans="1:3">
      <c r="A31" s="4" t="s">
        <v>153</v>
      </c>
      <c r="B31" s="5" t="n">
        <v>897049</v>
      </c>
      <c r="C31" s="5" t="n">
        <v>195258</v>
      </c>
    </row>
    <row r="32" spans="1:3">
      <c r="A32" s="4" t="s">
        <v>154</v>
      </c>
      <c r="B32" s="5" t="n">
        <v>751038</v>
      </c>
      <c r="C32" s="5" t="n">
        <v>555780</v>
      </c>
    </row>
    <row r="33" spans="1:3">
      <c r="A33" s="4" t="s">
        <v>155</v>
      </c>
      <c r="B33" s="5" t="n">
        <v>1648087</v>
      </c>
      <c r="C33" s="5" t="n">
        <v>751038</v>
      </c>
    </row>
    <row r="34" spans="1:3">
      <c r="A34" s="3" t="s">
        <v>156</v>
      </c>
    </row>
    <row r="35" spans="1:3">
      <c r="A35" s="4" t="s">
        <v>157</v>
      </c>
      <c r="B35" s="4" t="s">
        <v>42</v>
      </c>
      <c r="C35" s="5" t="n">
        <v>220271</v>
      </c>
    </row>
    <row r="36" spans="1:3">
      <c r="A36" s="4" t="s">
        <v>158</v>
      </c>
      <c r="B36" s="4" t="s">
        <v>42</v>
      </c>
      <c r="C36" s="5" t="n">
        <v>33840</v>
      </c>
    </row>
    <row r="37" spans="1:3">
      <c r="A37" s="4" t="s">
        <v>159</v>
      </c>
      <c r="B37" s="4" t="s">
        <v>42</v>
      </c>
      <c r="C3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9:37:19Z</dcterms:created>
  <dcterms:modified xmlns:dcterms="http://purl.org/dc/terms/" xmlns:xsi="http://www.w3.org/2001/XMLSchema-instance" xsi:type="dcterms:W3CDTF">2018-12-26T19:37:19Z</dcterms:modified>
</cp:coreProperties>
</file>